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8"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BIOMARIN PHARMACEUTICAL INC</t>
        </is>
      </c>
    </row>
    <row r="6">
      <c r="A6" s="4" t="inlineStr">
        <is>
          <t>Entity Central Index Key</t>
        </is>
      </c>
      <c r="B6" s="4" t="inlineStr">
        <is>
          <t>000104847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 pursuant to the Dodd-Frank Act,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Average Average Value of Initial (4)
Year Summary (1) Compensation (1),(2),(3) Compensation (1) Compensation (1),(2),(3) TSR Peer GAAP Net Managed (5)
2022 18,351,880 34,379,532 6,114,555 10,821,939 122.40 113.65 141.6 1,914
2021 18,262,538 18,390,254 5,510,297 5,670,256 104.49 126.45 (64.1) 1,655
2020 18,146,399 22,341,893 5,195,953 4,752,027 103.71 126.42 854.0 1,664</t>
        </is>
      </c>
      <c r="C4" s="4" t="inlineStr">
        <is>
          <t xml:space="preserve"> </t>
        </is>
      </c>
      <c r="D4" s="4" t="inlineStr">
        <is>
          <t xml:space="preserve"> </t>
        </is>
      </c>
    </row>
    <row r="5">
      <c r="A5" s="4" t="inlineStr">
        <is>
          <t>Company Selected Measure Name</t>
        </is>
      </c>
      <c r="B5" s="4" t="inlineStr">
        <is>
          <t>Managed Sales Revenue</t>
        </is>
      </c>
      <c r="C5" s="4" t="inlineStr">
        <is>
          <t xml:space="preserve"> </t>
        </is>
      </c>
      <c r="D5" s="4" t="inlineStr">
        <is>
          <t xml:space="preserve"> </t>
        </is>
      </c>
    </row>
    <row r="6">
      <c r="A6" s="4" t="inlineStr">
        <is>
          <t>Named Executive Officers, Footnote [Text Block]</t>
        </is>
      </c>
      <c r="B6" s="4" t="inlineStr">
        <is>
          <t xml:space="preserve">(1) Jean-Jacques Bienaimé
2020 2021 2022
Brian R.
Mueller Brian R.
Mueller Brian R.
Mueller
Jeff Ajer Jeff Ajer Jeff Ajer
Henry J.
Fuchs, M.D. Henry J.
Fuchs, M.D. Henry J.
Fuchs, M.D.
C. Greg Guyer,
Ph.D. C. Greg Guyer,
Ph.D. G. Eric Davis
Robert A.
Baffi, Ph.D.
Daniel Spiegelman </t>
        </is>
      </c>
      <c r="C6" s="4" t="inlineStr">
        <is>
          <t xml:space="preserve"> </t>
        </is>
      </c>
      <c r="D6" s="4" t="inlineStr">
        <is>
          <t xml:space="preserve"> </t>
        </is>
      </c>
    </row>
    <row r="7">
      <c r="A7" s="4" t="inlineStr">
        <is>
          <t>Peer Group Issuers, Footnote [Text Block]</t>
        </is>
      </c>
      <c r="B7" s="4" t="inlineStr">
        <is>
          <t>The Peer Group TSR set forth in this table utilizes the Nasdaq Biotechnology Index (“Nasdaq Biotech
    Index”), which we also utilize in the stock performance graph required by Item 201(e) of Regulation S-K included in
    our Annual Report on Form 10-K for the year ended December 31, 2022. The comparison assumes $100 was invested for the period
    starting December 31, 2019, through the end of the listed year in the Company and in the Nasdaq Biotech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18351880</v>
      </c>
      <c r="C8" s="5" t="n">
        <v>18262538</v>
      </c>
      <c r="D8" s="5" t="n">
        <v>18146399</v>
      </c>
    </row>
    <row r="9">
      <c r="A9" s="4" t="inlineStr">
        <is>
          <t>PEO Actually Paid Compensation Amount</t>
        </is>
      </c>
      <c r="B9" s="5" t="n">
        <v>34379532</v>
      </c>
      <c r="C9" s="6" t="n">
        <v>18390254</v>
      </c>
      <c r="D9" s="6" t="n">
        <v>22341893</v>
      </c>
    </row>
    <row r="10">
      <c r="A10" s="4" t="inlineStr">
        <is>
          <t>Adjustment To PEO Compensation, Footnote [Text Block]</t>
        </is>
      </c>
      <c r="B10" s="4" t="inlineStr">
        <is>
          <t>(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Exclusion of Stock Awards Inclusion of Equity Values for Compensation Actually Paid to
2022 18,351,880 (14,829,402) 30,857,054 34,379,532
2021 18,262,538 (14,589,346) 14,717,062 18,390,254
2020 18,146,399 (15,061,322) 19,256,816 22,341,893 The amounts in the Inclusion
of Equity Values in the tables above are derived from the amounts set forth in the following tables:
Year Year-End Fair Change in Vesting-Date Change in Fair Fair Value at Value of Total - Inclusion
of
2022 19,531,007 12,607,769 — (1,281,722) — — 30,857,054
2021 16,269,126 173,631 — (1,725,695) — — 14,717,062
2020 19,065,108 578,838 — (387,130) — — 19,256,816</t>
        </is>
      </c>
      <c r="C10" s="4" t="inlineStr">
        <is>
          <t xml:space="preserve"> </t>
        </is>
      </c>
      <c r="D10" s="4" t="inlineStr">
        <is>
          <t xml:space="preserve"> </t>
        </is>
      </c>
    </row>
    <row r="11">
      <c r="A11" s="4" t="inlineStr">
        <is>
          <t>Non-PEO NEO Average Total Compensation Amount</t>
        </is>
      </c>
      <c r="B11" s="5" t="n">
        <v>6114555</v>
      </c>
      <c r="C11" s="6" t="n">
        <v>5510297</v>
      </c>
      <c r="D11" s="6" t="n">
        <v>5195953</v>
      </c>
    </row>
    <row r="12">
      <c r="A12" s="4" t="inlineStr">
        <is>
          <t>Non-PEO NEO Average Compensation Actually Paid Amount</t>
        </is>
      </c>
      <c r="B12" s="5" t="n">
        <v>10821939</v>
      </c>
      <c r="C12" s="6" t="n">
        <v>5670256</v>
      </c>
      <c r="D12" s="6" t="n">
        <v>4752027</v>
      </c>
    </row>
    <row r="13">
      <c r="A13" s="4" t="inlineStr">
        <is>
          <t>Adjustment to Non-PEO NEO Compensation Footnote [Text Block]</t>
        </is>
      </c>
      <c r="B13" s="4" t="inlineStr">
        <is>
          <t>(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Average
Summary Average
Exclusion Average
Inclusion of Average
Compensation
2022 6,114,555 (4,852,702) 9,560,086 10,821,939
2021 5,510,297 (4,107,977) 4,267,936 5,670,256
2020 5,195,953 (3,885,645) 3,441,719 4,752,027 The amounts in the Inclusion
of Equity Values in the tables above are derived from the amounts set forth in the following tables:
Year Average Average Average Average Average Average Total
– Average
2022 6,541,104 3,376,323 — (357,341) — — 9,560,086
2021 4,580,949 73,649 — (386,662) — — 4,267,936
2020 4,289,689 109,067 — (79,431) (877,606) — 3,441,719</t>
        </is>
      </c>
      <c r="C13" s="4" t="inlineStr">
        <is>
          <t xml:space="preserve"> </t>
        </is>
      </c>
      <c r="D13" s="4" t="inlineStr">
        <is>
          <t xml:space="preserve"> </t>
        </is>
      </c>
    </row>
    <row r="14">
      <c r="A14" s="4" t="inlineStr">
        <is>
          <t>Compensation Actually Paid vs. Total Shareholder Return [Text Block]</t>
        </is>
      </c>
      <c r="B14" s="4" t="inlineStr">
        <is>
          <t>Description of Relationship
Between Compensation Actually Paid and Company Total Shareholder Return (“TSR”) The following chart sets forth
the relationship between Compensation Actually Paid to our PEO, the average of Compensation Actually Paid to our other NEOs, and
the Company’s cumulative TSR over the three most recently completed fiscal years. PEO AND AVERAGE NEO COMPENSATION
ACTUALLY PAID VERSUS BIOMARIN TSR</t>
        </is>
      </c>
      <c r="C14" s="4" t="inlineStr">
        <is>
          <t xml:space="preserve"> </t>
        </is>
      </c>
      <c r="D14" s="4" t="inlineStr">
        <is>
          <t xml:space="preserve"> </t>
        </is>
      </c>
    </row>
    <row r="15">
      <c r="A15" s="4" t="inlineStr">
        <is>
          <t>Compensation Actually Paid vs. Net Income [Text Block]</t>
        </is>
      </c>
      <c r="B15" s="4" t="inlineStr">
        <is>
          <t>Description of Relationship
Between Compensation Actually Paid and GAAP Net Income (Loss) The following chart sets forth
the relationship between Compensation Actually Paid to our PEO, the average of Compensation Actually Paid to our other NEOs, and
our GAAP Net Income (Loss) during the three most recently completed fiscal years. PEO AND AVERAGE NEO COMPENSATION
ACTUALLY PAID VERSUS BIOMARIN GAAP NET INCOME (LOSS)</t>
        </is>
      </c>
      <c r="C15" s="4" t="inlineStr">
        <is>
          <t xml:space="preserve"> </t>
        </is>
      </c>
      <c r="D15" s="4" t="inlineStr">
        <is>
          <t xml:space="preserve"> </t>
        </is>
      </c>
    </row>
    <row r="16">
      <c r="A16" s="4" t="inlineStr">
        <is>
          <t>Compensation Actually Paid vs. Company Selected Measure [Text Block]</t>
        </is>
      </c>
      <c r="B16" s="4" t="inlineStr">
        <is>
          <t>Description of Relationship
Between Compensation Actually Paid and Managed Sales Revenue ($ in Millions) The following chart sets forth
the relationship between Compensation Actually Paid to our PEO, the average of Compensation Actually Paid to our other NEOs, and
our Managed Sales Revenue ($ in Millions) during the three most recently completed fiscal years. PEO AND AVERAGE NEO COMPENSATION
ACTUALLY PAID VERSUS BIOMARIN MANAGED SALES REVENUE ($ IN MILLIONS)</t>
        </is>
      </c>
      <c r="C16" s="4" t="inlineStr">
        <is>
          <t xml:space="preserve"> </t>
        </is>
      </c>
      <c r="D16" s="4" t="inlineStr">
        <is>
          <t xml:space="preserve"> </t>
        </is>
      </c>
    </row>
    <row r="17">
      <c r="A17" s="4" t="inlineStr">
        <is>
          <t>Total Shareholder Return Vs Peer Group [Text Block]</t>
        </is>
      </c>
      <c r="B17" s="4" t="inlineStr">
        <is>
          <t>Description of Relationship Between Company TSR
and Peer Group TSR The following chart compares
our cumulative TSR over the three most recently completed fiscal years to that of the Nasdaq Biotechnology Index over the same
period. COMPARISON OF CUMULATIVE
TSR OF BIOMARIN AND NASDAQ BIOTECHNOLOGY INDEX</t>
        </is>
      </c>
      <c r="C17" s="4" t="inlineStr">
        <is>
          <t xml:space="preserve"> </t>
        </is>
      </c>
      <c r="D17" s="4" t="inlineStr">
        <is>
          <t xml:space="preserve"> </t>
        </is>
      </c>
    </row>
    <row r="18">
      <c r="A18" s="4" t="inlineStr">
        <is>
          <t>Tabular List [Table Text Block]</t>
        </is>
      </c>
      <c r="B18" s="4" t="inlineStr">
        <is>
          <t>Tabular List of Most Important
Financial and Non-Financial Performance Measures The following table presents
the financial and non-financial performance measures the Company considers to have been the most important in linking Compensation
Actually Paid to our PEO and other NEOs for 2022 to Company performance. The measures in this table are not ranked.
Managed Sales Revenue
Core Operating Margin
Relative TSR
Non-GAAP Income
Number of Product Regulatory Approvals by the FDA and EMA and IND/CTAs
submitted to the FDA and EMA
Number of Development Programs that Achieve Proofs of Concept or
Meet Clinical Milestones All information provided above
under the “Pay Versus Performance” heading will not be deemed to be incorporated by reference into any filing of the
Company under the Securities Act, or the Exchange Act, whether made before or after the date hereof and irrespective of any general
incorporation language in any such filing, except to the extent the Company specifically incorporates such information by reference.</t>
        </is>
      </c>
      <c r="C18" s="4" t="inlineStr">
        <is>
          <t xml:space="preserve"> </t>
        </is>
      </c>
      <c r="D18" s="4" t="inlineStr">
        <is>
          <t xml:space="preserve"> </t>
        </is>
      </c>
    </row>
    <row r="19">
      <c r="A19" s="4" t="inlineStr">
        <is>
          <t>Total Shareholder Return Amount</t>
        </is>
      </c>
      <c r="B19" s="7" t="n">
        <v>122.4</v>
      </c>
      <c r="C19" s="8" t="n">
        <v>104.49</v>
      </c>
      <c r="D19" s="8" t="n">
        <v>103.71</v>
      </c>
    </row>
    <row r="20">
      <c r="A20" s="4" t="inlineStr">
        <is>
          <t>Peer Group Total Shareholder Return Amount</t>
        </is>
      </c>
      <c r="B20" s="8" t="n">
        <v>113.65</v>
      </c>
      <c r="C20" s="8" t="n">
        <v>126.45</v>
      </c>
      <c r="D20" s="8" t="n">
        <v>126.42</v>
      </c>
    </row>
    <row r="21">
      <c r="A21" s="4" t="inlineStr">
        <is>
          <t>Net Income (Loss) Attributable to Parent</t>
        </is>
      </c>
      <c r="B21" s="5" t="n">
        <v>141600000</v>
      </c>
      <c r="C21" s="5" t="n">
        <v>-64100000</v>
      </c>
      <c r="D21" s="5" t="n">
        <v>854000000</v>
      </c>
    </row>
    <row r="22">
      <c r="A22" s="4" t="inlineStr">
        <is>
          <t>Company Selected Measure Amount</t>
        </is>
      </c>
      <c r="B22" s="6" t="n">
        <v>1914000000</v>
      </c>
      <c r="C22" s="6" t="n">
        <v>1655000000</v>
      </c>
      <c r="D22" s="6" t="n">
        <v>1664000000</v>
      </c>
    </row>
    <row r="23">
      <c r="A23" s="4" t="inlineStr">
        <is>
          <t>PEO Name</t>
        </is>
      </c>
      <c r="B23" s="4" t="inlineStr">
        <is>
          <t>Jean-Jacques Bienaimé</t>
        </is>
      </c>
      <c r="C23" s="4" t="inlineStr">
        <is>
          <t>Jean-Jacques Bienaimé</t>
        </is>
      </c>
      <c r="D23" s="4" t="inlineStr">
        <is>
          <t>Jean-Jacques Bienaimé</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Managed Sales Revenue</t>
        </is>
      </c>
      <c r="C26" s="4" t="inlineStr">
        <is>
          <t xml:space="preserve"> </t>
        </is>
      </c>
      <c r="D26" s="4" t="inlineStr">
        <is>
          <t xml:space="preserve"> </t>
        </is>
      </c>
    </row>
    <row r="27">
      <c r="A27" s="4" t="inlineStr">
        <is>
          <t>Non-GAAP Measure Description [Text Block]</t>
        </is>
      </c>
      <c r="B27" s="4" t="inlineStr">
        <is>
          <t>We determined Managed Sales 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re Operating Margi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on-GAAP Income</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Number of Product Regulatory Approvals by the FDA and EMA and IND/CTAs
    submitted to the FDA and EMA</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Number of Development Programs that Achieve Proofs of Concept or
    Meet Clinical Milestones</t>
        </is>
      </c>
      <c r="C42" s="4" t="inlineStr">
        <is>
          <t xml:space="preserve"> </t>
        </is>
      </c>
      <c r="D42" s="4" t="inlineStr">
        <is>
          <t xml:space="preserve"> </t>
        </is>
      </c>
    </row>
    <row r="43">
      <c r="A43" s="4" t="inlineStr">
        <is>
          <t>P E O Member Exclusion Of Stock Awards And Option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14829402</v>
      </c>
      <c r="C45" s="5" t="n">
        <v>-14589346</v>
      </c>
      <c r="D45" s="5" t="n">
        <v>-15061322</v>
      </c>
    </row>
    <row r="46">
      <c r="A46" s="4" t="inlineStr">
        <is>
          <t>P E O Member Inclusion Of Equity Value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0857054</v>
      </c>
      <c r="C48" s="6" t="n">
        <v>14717062</v>
      </c>
      <c r="D48" s="6" t="n">
        <v>19256816</v>
      </c>
    </row>
    <row r="49">
      <c r="A49" s="4" t="inlineStr">
        <is>
          <t>Non Peo Neo Member Average Exclusion Of Stock Awards And Option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852702</v>
      </c>
      <c r="C51" s="6" t="n">
        <v>-4107977</v>
      </c>
      <c r="D51" s="6" t="n">
        <v>-3885645</v>
      </c>
    </row>
    <row r="52">
      <c r="A52" s="4" t="inlineStr">
        <is>
          <t>Non Peo Neo Member Average Inclusion Of Equity Value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9560086</v>
      </c>
      <c r="C54" s="6" t="n">
        <v>4267936</v>
      </c>
      <c r="D54" s="6" t="n">
        <v>3441719</v>
      </c>
    </row>
    <row r="55">
      <c r="A55" s="4" t="inlineStr">
        <is>
          <t>P E O Member Year End Fair Value Of Equity Awards Granted During Year That Remained Unvested As Of Last Day Of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9531007</v>
      </c>
      <c r="C57" s="6" t="n">
        <v>16269126</v>
      </c>
      <c r="D57" s="6" t="n">
        <v>19065108</v>
      </c>
    </row>
    <row r="58">
      <c r="A58" s="4" t="inlineStr">
        <is>
          <t>P E O Member Change In Fair Value From Last Day Of Prior Year To Last Day Of Year Of Unvested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2607769</v>
      </c>
      <c r="C60" s="6" t="n">
        <v>173631</v>
      </c>
      <c r="D60" s="6" t="n">
        <v>578838</v>
      </c>
    </row>
    <row r="61">
      <c r="A61" s="4" t="inlineStr">
        <is>
          <t>P E O Member Vesting Date Fair Value Of Equity Awards Granted During Year That Vested During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P E O Member Change In Fair Value From Last Day Of Prior Year To Vesting Date Of Unvested Equity Awards That Vested During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281722</v>
      </c>
      <c r="C66" s="6" t="n">
        <v>-1725695</v>
      </c>
      <c r="D66" s="6" t="n">
        <v>-387130</v>
      </c>
    </row>
    <row r="67">
      <c r="A67" s="4" t="inlineStr">
        <is>
          <t>P E O Member Fair Value At Last Day Of Prior Year Of Equity Awards Forfeited Dur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 E O Member Value Of Dividends Or Other Earnings Paid On Stock Or Option Awards Not Otherwise Includ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P E O Member Total Inclusion Of Equity Value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0857054</v>
      </c>
      <c r="C75" s="6" t="n">
        <v>14717062</v>
      </c>
      <c r="D75" s="6" t="n">
        <v>19256816</v>
      </c>
    </row>
    <row r="76">
      <c r="A76" s="4" t="inlineStr">
        <is>
          <t>Non P E O N E O Member Average Year End Fair Value Of Equity Awards Granted During Year That Remained Unvested As Of Last Day Of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6541104</v>
      </c>
      <c r="C78" s="6" t="n">
        <v>4580949</v>
      </c>
      <c r="D78" s="6" t="n">
        <v>4289689</v>
      </c>
    </row>
    <row r="79">
      <c r="A79" s="4" t="inlineStr">
        <is>
          <t>Non P E O N E O Member Average Change In Fair Value From Last Day Of Prior Year To Last Day Of Year Of Unvested Equity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3376323</v>
      </c>
      <c r="C81" s="6" t="n">
        <v>73649</v>
      </c>
      <c r="D81" s="6" t="n">
        <v>109067</v>
      </c>
    </row>
    <row r="82">
      <c r="A82" s="4" t="inlineStr">
        <is>
          <t>Non P E O N E O Member Average Vesting Date Fair Value Of Equity Awards Granted During Year That Vested During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 P E O N E O Member Average Change In Fair Value From Last Day Of Prior Year To Vesting Date Of Unvested Equity Awards That Vested During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357341</v>
      </c>
      <c r="C87" s="6" t="n">
        <v>-386662</v>
      </c>
      <c r="D87" s="6" t="n">
        <v>-79431</v>
      </c>
    </row>
    <row r="88">
      <c r="A88" s="4" t="inlineStr">
        <is>
          <t>Non P E O N E O Member Average Fair Value At Last Day Of Prior Year Of Equity Awards Forfeited During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877606</v>
      </c>
    </row>
    <row r="91">
      <c r="A91" s="4" t="inlineStr">
        <is>
          <t>Non P E O N E O Member Average Value Of Dividends Or Other Earnings Paidon Stock Or Option Awards Not Otherwise Includ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0</v>
      </c>
      <c r="D93" s="6" t="n">
        <v>0</v>
      </c>
    </row>
    <row r="94">
      <c r="A94" s="4" t="inlineStr">
        <is>
          <t>Non P E O N E O Member Total Average Inclusion Of Equity Value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5" t="n">
        <v>9560086</v>
      </c>
      <c r="C96" s="5" t="n">
        <v>4267936</v>
      </c>
      <c r="D96" s="5" t="n">
        <v>34417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30:08Z</dcterms:created>
  <dcterms:modified xmlns:dcterms="http://purl.org/dc/terms/" xmlns:xsi="http://www.w3.org/2001/XMLSchema-instance" xsi:type="dcterms:W3CDTF">2023-04-11T20:30:08Z</dcterms:modified>
</cp:coreProperties>
</file>